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Mar. 12,
		2020</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Feb. 28,
		2020</t>
  </si>
  <si>
    <t>Entity Inv Company Type</t>
  </si>
  <si>
    <t>dei_EntityInvCompanyType</t>
  </si>
  <si>
    <t>N-1A</t>
  </si>
  <si>
    <t>Feb. 28, 2020</t>
  </si>
  <si>
    <t>NATIONWIDE MUTUAL FUNDS Supplement dated March 12, 2020 Nationwide Ziegler NYSE Arca Tech 100 Index Fund 2. As of the Effective Date, the Prospectus is amended as follows: a. All references to, and information regarding, Ziegler in the Prospectus are deleted in their entirety. b. The Fund is renamed the “Nationwide NYSE Arca Tech 100 Index Fund.” All references to the Fund’s former name in the Prospectus are replaced accordingly. c. The table under the heading “Fees and Expenses” on page 19 of the Prospectus is hereby deleted and replaced with the following: Class A Shares Class C Shares Class R6 Shares Institutional Service Class Shares Maximum Sales Charge (Load) imposed on purchases (as a percentage of offering price) 5.75% None None None Maximum Deferred Sales Charge (Load) (as a percentage of offering price or sale price, whichever is less) None 1.00% None None Management Fees (1) 0.22% 0.22% 0.22% 0.22% Distribution and/or Service (12b-1) Fees 0.25% 1.00% None None Other Expenses 0.19% 0.19% 0.10% 0.21% Total Annual Fund Operating Expenses 0.66% 1.41% 0.32% 0.43% (1) “Management Fees” has been restated to reflect the reduction of contractual investment advisory fees, effective May 21, 2020. d. The table under the heading “Example” on page 19 of the Prospectus is hereby deleted and replaced with the following: 1 Year 3 Years 5 Years 10 Years Class A Shares $639 $774 $922 $1,350 Class C Shares 244 446 771 1,691 Class R6 Shares 33 103 180 406 Institutional Service Class Shares 44 138 241 542 You would pay the following expenses on the same investment if you did not sell your shares: 1 Year 3 Years 5 Years 10 Years Class C shares $144 $446 $771 $1,691</t>
  </si>
  <si>
    <t>Supplement to Prospectus [Text Block]</t>
  </si>
  <si>
    <t>rr_SupplementToProspectusTextBlock</t>
  </si>
  <si>
    <t>Nationwide Ziegler NYSE Arca Tech 100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40:11Z</dcterms:created>
  <dcterms:modified xmlns:dcterms="http://purl.org/dc/terms/" xmlns:xsi="http://www.w3.org/2001/XMLSchema-instance" xsi:type="dcterms:W3CDTF">2020-03-26T11:40:11Z</dcterms:modified>
</cp:coreProperties>
</file>